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AlphaMark Actively Managed Small Cap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phaMark Actively Managed Small Cap ETF</t>
        </is>
      </c>
    </row>
    <row r="13">
      <c r="A13" s="4" t="inlineStr">
        <is>
          <t>Class Name</t>
        </is>
      </c>
      <c r="B13" s="4" t="inlineStr">
        <is>
          <t>AlphaMark Actively Managed Small Cap ETF</t>
        </is>
      </c>
    </row>
    <row r="14">
      <c r="A14" s="4" t="inlineStr">
        <is>
          <t>Trading Symbol</t>
        </is>
      </c>
      <c r="B14" s="4" t="inlineStr">
        <is>
          <t>SMCP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AlphaMark Actively Managed Small Cap ETF for the period of April 1, 2024, to Sept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alphamarkadvisors.com/etf/ . You can also request this information by contacting us at 1-800-730-3457 .</t>
        </is>
      </c>
    </row>
    <row r="19">
      <c r="A19" s="4" t="inlineStr">
        <is>
          <t>Additional Information Phone Number</t>
        </is>
      </c>
      <c r="B19" s="4" t="inlineStr">
        <is>
          <t>1-800-730-3457</t>
        </is>
      </c>
    </row>
    <row r="20">
      <c r="A20" s="4" t="inlineStr">
        <is>
          <t>Additional Information Website</t>
        </is>
      </c>
      <c r="B20" s="4" t="inlineStr">
        <is>
          <t>https://alphamarkadvisors.com/etf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AlphaMark Actively Managed Small Cap ETF
$46
0.90%</t>
        </is>
      </c>
    </row>
    <row r="22">
      <c r="A22" s="4" t="inlineStr">
        <is>
          <t>Expenses Paid, Amount</t>
        </is>
      </c>
      <c r="B22" s="5" t="n">
        <v>46</v>
      </c>
    </row>
    <row r="23">
      <c r="A23" s="4" t="inlineStr">
        <is>
          <t>Expense Ratio, Percent</t>
        </is>
      </c>
      <c r="B23" s="6" t="n">
        <v>0.008999999999999999</v>
      </c>
    </row>
    <row r="24">
      <c r="A24" s="4" t="inlineStr">
        <is>
          <t>Updated Performance Information Location [Text Block]</t>
        </is>
      </c>
      <c r="B24" s="4" t="inlineStr">
        <is>
          <t>Visit https://alphamarkadvisors.com/etf/ for more recent performance information.</t>
        </is>
      </c>
    </row>
    <row r="25">
      <c r="A25" s="4" t="inlineStr">
        <is>
          <t>Net Assets</t>
        </is>
      </c>
      <c r="B25" s="5" t="n">
        <v>34684590</v>
      </c>
    </row>
    <row r="26">
      <c r="A26" s="4" t="inlineStr">
        <is>
          <t>Holdings Count | $ / shares</t>
        </is>
      </c>
      <c r="B26" s="7" t="n">
        <v>101</v>
      </c>
    </row>
    <row r="27">
      <c r="A27" s="4" t="inlineStr">
        <is>
          <t>Investment Company Portfolio Turnover</t>
        </is>
      </c>
      <c r="B27" s="8" t="n">
        <v>0.91</v>
      </c>
    </row>
    <row r="28">
      <c r="A28" s="4" t="inlineStr">
        <is>
          <t>Additional Fund Statistics [Text Block]</t>
        </is>
      </c>
      <c r="B28" s="4" t="inlineStr">
        <is>
          <t>KEY FUND STATISTICS (as of September 30, 2024)
Net Assets
$34,684,590
Number of Holdings
101
Portfolio Turnover
91%
30-Day SEC Yield
0.58%
30-Day SEC Yield Unsubsidized
0.58%</t>
        </is>
      </c>
    </row>
    <row r="29">
      <c r="A29" s="4" t="inlineStr">
        <is>
          <t>Holdings [Text Block]</t>
        </is>
      </c>
      <c r="B29" s="4" t="inlineStr">
        <is>
          <t>Top 10 Securities
(%)
Lumen Technologies, Inc.
1.4%
Signet Jewelers, Ltd.
1.3%
Sterling Infrastructure, Inc.
1.3%
Corcept Therapeutics, Inc.
1.2%
Clear Secure, Inc. - Class A
1.2%
Knife River Corporation
1.1%
Texas Capital Bancshares, Inc.
1.1%
M/I Homes, Inc.
1.1%
Peabody Energy Corporation
1.1%
Academy Sports &amp; Outdoors, Inc.
1.1%</t>
        </is>
      </c>
    </row>
    <row r="30">
      <c r="A30" s="4" t="inlineStr">
        <is>
          <t>Updated Prospectus Web Address</t>
        </is>
      </c>
      <c r="B30" s="4" t="inlineStr">
        <is>
          <t>https://alphamarkadvisors.com/etf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lphaMark Actively Managed Small Cap ETF | Financi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5</v>
      </c>
    </row>
    <row r="5">
      <c r="A5" s="4" t="inlineStr">
        <is>
          <t>AlphaMark Actively Managed Small Cap ETF | Consumer, Non-cycli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8</v>
      </c>
    </row>
    <row r="8">
      <c r="A8" s="4" t="inlineStr">
        <is>
          <t>AlphaMark Actively Managed Small Cap ETF | Industrial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1</v>
      </c>
    </row>
    <row r="11">
      <c r="A11" s="4" t="inlineStr">
        <is>
          <t>AlphaMark Actively Managed Small Cap ETF | Consumer, Cycli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6</v>
      </c>
    </row>
    <row r="14">
      <c r="A14" s="4" t="inlineStr">
        <is>
          <t>AlphaMark Actively Managed Small Cap ETF |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8799999999999999</v>
      </c>
    </row>
    <row r="17">
      <c r="A17" s="4" t="inlineStr">
        <is>
          <t>AlphaMark Actively Managed Small Cap ETF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82</v>
      </c>
    </row>
    <row r="20">
      <c r="A20" s="4" t="inlineStr">
        <is>
          <t>AlphaMark Actively Managed Small Cap ETF | Communica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3</v>
      </c>
    </row>
    <row r="23">
      <c r="A23" s="4" t="inlineStr">
        <is>
          <t>AlphaMark Actively Managed Small Cap ETF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AlphaMark Actively Managed Small Cap ETF | Basic Mate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AlphaMark Actively Managed Small Cap ETF | Cash &amp;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7</v>
      </c>
    </row>
    <row r="32">
      <c r="A32" s="4" t="inlineStr">
        <is>
          <t>AlphaMark Actively Managed Small Cap ETF | Lumen Technologies, Inc.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AlphaMark Actively Managed Small Cap ETF | Signet Jewelers, Ltd.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3</v>
      </c>
    </row>
    <row r="38">
      <c r="A38" s="4" t="inlineStr">
        <is>
          <t>AlphaMark Actively Managed Small Cap ETF | Sterling Infrastructure, Inc.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3</v>
      </c>
    </row>
    <row r="41">
      <c r="A41" s="4" t="inlineStr">
        <is>
          <t>AlphaMark Actively Managed Small Cap ETF | Corcept Therapeutics, Inc.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12</v>
      </c>
    </row>
    <row r="44">
      <c r="A44" s="4" t="inlineStr">
        <is>
          <t>AlphaMark Actively Managed Small Cap ETF | Clear Secure, Inc. - Class A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12</v>
      </c>
    </row>
    <row r="47">
      <c r="A47" s="4" t="inlineStr">
        <is>
          <t>AlphaMark Actively Managed Small Cap ETF | Knife River Corporation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1</v>
      </c>
    </row>
    <row r="50">
      <c r="A50" s="4" t="inlineStr">
        <is>
          <t>AlphaMark Actively Managed Small Cap ETF | Texas Capital Bancshares, Inc.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11</v>
      </c>
    </row>
    <row r="53">
      <c r="A53" s="4" t="inlineStr">
        <is>
          <t>AlphaMark Actively Managed Small Cap ETF | M/I Homes, Inc.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11</v>
      </c>
    </row>
    <row r="56">
      <c r="A56" s="4" t="inlineStr">
        <is>
          <t>AlphaMark Actively Managed Small Cap ETF | Peabody Energy Corporation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11</v>
      </c>
    </row>
    <row r="59">
      <c r="A59" s="4" t="inlineStr">
        <is>
          <t>AlphaMark Actively Managed Small Cap ETF | Academy Sports &amp; Outdoors, Inc.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9:30:27Z</dcterms:created>
  <dcterms:modified xmlns:dcterms="http://purl.org/dc/terms/" xmlns:xsi="http://www.w3.org/2001/XMLSchema-instance" xsi:type="dcterms:W3CDTF">2024-12-09T19:30:27Z</dcterms:modified>
</cp:coreProperties>
</file>